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rner Bros. Discovery, Inc.</t>
        </is>
      </c>
    </row>
    <row r="8">
      <c r="A8" s="4" t="inlineStr">
        <is>
          <t>Entity Central Index Key</t>
        </is>
      </c>
      <c r="B8" s="4" t="inlineStr">
        <is>
          <t>0001437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29, 2023</t>
        </is>
      </c>
      <c r="H2" s="2" t="inlineStr">
        <is>
          <t>Dec. 30, 2022</t>
        </is>
      </c>
      <c r="I2" s="2" t="inlineStr">
        <is>
          <t>Dec. 30,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Year Summary Compensation Table Total for CEO Compensation Actually Paid to CEO (1)(2) Average Summary Compensation Table Total for Non-CEO NEOs (2)(3) Average Compensation Actually Paid to Non-CEO NEOs (4) Value of Fixed Initial $100 Investment on Net Income (in millions) (6) Adjusted EBITDA ( * ) (in millions) (7) WBD Peer Group (5) 2024 $ 51,918,563 $ 63,582,984 $ 17,839,399 $ 16,974,522 $ 32 $ 220 $ (11,482) $ 9,032 2023 $ 49,702,546 $ 64,741,835 $ 17,194,027 $ 19,194,735 $ 35 $ 156 $ (3,079) $ 10,200 2022 $ 39,288,458 $ (40,926,334) $ 12,897,862 $ 8,377,049 $ 29 $ 94 $ (7,297) $ 7,718 2021 $ 246,573,481 $ 100,779,562 $ 10,960,057 $ 8,862,525 $ 72 $ 167 $ 1,197 $ 3,817 2020 $ 37,710,462 $ 3,723,331 $ 7,932,449 $ 5,441,613 $ 92 $ 132 $ 1,355 $ 4,196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The non-CEO NEOs used for purposes of calculating the average shown for 2024, 2023 and 2022 were: Gunnar Wiedenfels, Chief Financial Officer, Bruce Campbell, Chief Revenue and Strategy Officer, JB Perrette, President and Chief Executive Officer, Global Streaming and Games, and Gerhard Zeiler, President, International. The non-CEO NEOs used for purposes of calculating the average shown for 2021 and 2020 were: Gunnar Wiedenfels, Chief Financial Officer, Bruce Campbell, Chief Development, Distribution and Legal Officer, JB Perrette, President and Chief Executive Officer, Discovery International, and David Leavy, Chief Corporate Operating Offic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Peer group used for purposes of this column is the S&amp;amp;P 500 Media and Entertainment Inde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O Total Compensation Amount</t>
        </is>
      </c>
      <c r="B8" s="5" t="n">
        <v>51918563</v>
      </c>
      <c r="C8" s="5" t="n">
        <v>49702546</v>
      </c>
      <c r="D8" s="5" t="n">
        <v>39288458</v>
      </c>
      <c r="E8" s="5" t="n">
        <v>246573481</v>
      </c>
      <c r="F8" s="5" t="n">
        <v>37710462</v>
      </c>
      <c r="G8" s="4" t="inlineStr">
        <is>
          <t xml:space="preserve"> </t>
        </is>
      </c>
      <c r="H8" s="4" t="inlineStr">
        <is>
          <t xml:space="preserve"> </t>
        </is>
      </c>
      <c r="I8" s="4" t="inlineStr">
        <is>
          <t xml:space="preserve"> </t>
        </is>
      </c>
    </row>
    <row r="9">
      <c r="A9" s="4" t="inlineStr">
        <is>
          <t>PEO Actually Paid Compensation Amount</t>
        </is>
      </c>
      <c r="B9" s="5" t="n">
        <v>63582984</v>
      </c>
      <c r="C9" s="6" t="n">
        <v>64741835</v>
      </c>
      <c r="D9" s="6" t="n">
        <v>-40926334</v>
      </c>
      <c r="E9" s="6" t="n">
        <v>100779562</v>
      </c>
      <c r="F9" s="6" t="n">
        <v>3723331</v>
      </c>
      <c r="G9" s="4" t="inlineStr">
        <is>
          <t xml:space="preserve"> </t>
        </is>
      </c>
      <c r="H9" s="4" t="inlineStr">
        <is>
          <t xml:space="preserve"> </t>
        </is>
      </c>
      <c r="I9" s="4" t="inlineStr">
        <is>
          <t xml:space="preserve"> </t>
        </is>
      </c>
    </row>
    <row r="10">
      <c r="A10" s="4" t="inlineStr">
        <is>
          <t>Adjustment To PEO Compensation, Footnote</t>
        </is>
      </c>
      <c r="B10" s="4" t="inlineStr">
        <is>
          <t xml:space="preserve">In calculating CAP to the CEO for each year in the table, the following amounts in the table below were deducted from and added to the Summary Compensation Table totals reported in the PVP table above: CEO — Summary Compensation Table Total to CAP Reconciliation Fiscal Summary Summary Compensation Summary Awards Fair Value as Awards Change in Awards Fair Value Awards Change in Awards Fair Value Dollar Value of Total 2024 51,918,563 (23,098,980) — 56,517,642 (11,854,629) — (9,899,612) — — 63,582,984 2023 49,702,546 (23,078,769) — 34,242,033 1,585,715 — 2,290,310 — — 64,741,835 2022 39,288,458 (12,025,683) (1,448,138) 4,309,229 (80,586,333) — 9,536,133 — — (40,926,334) 2021 246,573,481 (13,165,436) (202,889,764) 94,913,135 (38,068,152) — 13,416,298 — — 100,779,562 2020 37,710,462 (12,501,020) — 14,636,408 (28,358,989) — (7,763,530) — — 3,723,331 Our CEO does not have any accumulated benefit under any defined benefit or actuarial pension plans; accordingly, we did not deduct or add any amounts with respect to defined benefit pension plans in calculating CAP to the CEO. In calculating CAP, the following assumptions were made with respect to adjustments: (a) for PRSUs without the relative TSR modifier and all RSUs awarded to the CEO and non-CEO NEOs, which included grants made from 2017 through 2024, the awards were re-valued based on the applicable WBD or DISCA stock price on each of December 30, 2020 ($30.09), December 31, 2021 ($23.54), December 30, 2022 ($9.48) and December 29, 2023 ($11.38), and December 31, 2024 ($10.57). (b) for PRSUs with the relative TSR modifier awarded to the non-CEO NEOs, which included a portion of the grants made in 2023 and 2024, the awards were re-valued using a Monte Carlo simulation that determines the probability that the performance targets will be achieved.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PEO NEO Average Total Compensation Amount</t>
        </is>
      </c>
      <c r="B11" s="5" t="n">
        <v>17839399</v>
      </c>
      <c r="C11" s="6" t="n">
        <v>17194027</v>
      </c>
      <c r="D11" s="6" t="n">
        <v>12897862</v>
      </c>
      <c r="E11" s="6" t="n">
        <v>10960057</v>
      </c>
      <c r="F11" s="6" t="n">
        <v>7932449</v>
      </c>
      <c r="G11" s="4" t="inlineStr">
        <is>
          <t xml:space="preserve"> </t>
        </is>
      </c>
      <c r="H11" s="4" t="inlineStr">
        <is>
          <t xml:space="preserve"> </t>
        </is>
      </c>
      <c r="I11" s="4" t="inlineStr">
        <is>
          <t xml:space="preserve"> </t>
        </is>
      </c>
    </row>
    <row r="12">
      <c r="A12" s="4" t="inlineStr">
        <is>
          <t>Non-PEO NEO Average Compensation Actually Paid Amount</t>
        </is>
      </c>
      <c r="B12" s="5" t="n">
        <v>16974522</v>
      </c>
      <c r="C12" s="6" t="n">
        <v>19194735</v>
      </c>
      <c r="D12" s="6" t="n">
        <v>8377049</v>
      </c>
      <c r="E12" s="6" t="n">
        <v>8862525</v>
      </c>
      <c r="F12" s="6" t="n">
        <v>5441613</v>
      </c>
      <c r="G12" s="4" t="inlineStr">
        <is>
          <t xml:space="preserve"> </t>
        </is>
      </c>
      <c r="H12" s="4" t="inlineStr">
        <is>
          <t xml:space="preserve"> </t>
        </is>
      </c>
      <c r="I12" s="4" t="inlineStr">
        <is>
          <t xml:space="preserve"> </t>
        </is>
      </c>
    </row>
    <row r="13">
      <c r="A13" s="4" t="inlineStr">
        <is>
          <t>Adjustment to Non-PEO NEO Compensation Footnote</t>
        </is>
      </c>
      <c r="B13" s="4" t="inlineStr">
        <is>
          <t>In calculating CAP, the following assumptions were made with respect to adjustments: (a) for PRSUs without the relative TSR modifier and all RSUs awarded to the CEO and non-CEO NEOs, which included grants made from 2017 through 2024, the awards were re-valued based on the applicable WBD or DISCA stock price on each of December 30, 2020 ($30.09), December 31, 2021 ($23.54), December 30, 2022 ($9.48) and December 29, 2023 ($11.38), and December 31, 2024 ($10.57). (b) for PRSUs with the relative TSR modifier awarded to the non-CEO NEOs, which included a portion of the grants made in 2023 and 2024, the awards were re-valued using a Monte Carlo simulation that determines the probability that the performance targets will be achieved. (c) for stock options awarded to the CEO and non-CEO NEOs, which included grants made from 2018 through 2024, the awards were re-valued as of December 31, 2020, December 31, 2021, December 31, 2022, December 31, 2023, and December 31, 2024 using the Black-Scholes option-pricing model. The assumptions used for each valuation date included stock price, risk-free rate, stock price volatility and expected life as determined in accordance with FASB ASC Topic 718. In calculating Average CAP to non-CEO NEOs for each year in the table, the following amounts in the table below were deducted from and added to the Summary Compensation Table totals reported in the PVP table above: Average Non–CEO NEOs — Summary Compensation Table Total to CAP Reconciliation Fiscal Summary Summary Compensation Summary Awards Fair Value as Awards Change in Awards Fair Value Awards Change in Awards Fair Value Dollar Value of Total 2024 17,839,399 (7,983,727) (1,639,855) 11,809,981 (1,981,594) — (1,069,682) — — 16,974,522 2023 17,194,027 (8,035,548) (1,933,921) 10,730,655 392,394 — 847,128 — — 19,194,735 2022 12,897,862 (6,164,747) — 2,577,204 (1,326,381) — 393,111 — — 8,377,049 2021 10,960,057 (1,919,984) (2,442,832) 495,534 (824,947) — 2,594,697 — — 8,862,525 2020 7,932,449 (1,588,691) (1,322,873) 1,389,376 (374,464) — (594,184) — — 5,441,613 Our non-CEO NEOs do not have any accumulated benefit under any defined benefit or actuarial pension plans; accordingly, we did not deduct or add any amounts with respect to defined benefit pension plans in calculating CAP to the non-CEO NEO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Total Shareholder Return</t>
        </is>
      </c>
      <c r="B14" s="4" t="inlineStr">
        <is>
          <t>CEO and Average NEO CAP vs. TS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Actually Paid vs. Net Income</t>
        </is>
      </c>
      <c r="B15" s="4" t="inlineStr">
        <is>
          <t>CEO and Average NEO CAP vs. Net Income (GAAP)</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Actually Paid vs. Company Selected Measure</t>
        </is>
      </c>
      <c r="B16" s="4" t="inlineStr">
        <is>
          <t>CEO and Average NEO CAP vs. Adjusted EBITDA (Non-GAAP)</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bular List, Table</t>
        </is>
      </c>
      <c r="B17" s="4" t="inlineStr">
        <is>
          <t>2024 Most Important Performance Measures (1) Adjusted EBITDA Net Revenue Free Cash Flow Year-End Paid DTC Subscrib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holder Return Amount</t>
        </is>
      </c>
      <c r="B18" s="5" t="n">
        <v>32</v>
      </c>
      <c r="C18" s="6" t="n">
        <v>35</v>
      </c>
      <c r="D18" s="6" t="n">
        <v>29</v>
      </c>
      <c r="E18" s="6" t="n">
        <v>72</v>
      </c>
      <c r="F18" s="6" t="n">
        <v>92</v>
      </c>
      <c r="G18" s="4" t="inlineStr">
        <is>
          <t xml:space="preserve"> </t>
        </is>
      </c>
      <c r="H18" s="4" t="inlineStr">
        <is>
          <t xml:space="preserve"> </t>
        </is>
      </c>
      <c r="I18" s="4" t="inlineStr">
        <is>
          <t xml:space="preserve"> </t>
        </is>
      </c>
    </row>
    <row r="19">
      <c r="A19" s="4" t="inlineStr">
        <is>
          <t>Peer Group Total Shareholder Return Amount</t>
        </is>
      </c>
      <c r="B19" s="6" t="n">
        <v>220</v>
      </c>
      <c r="C19" s="6" t="n">
        <v>156</v>
      </c>
      <c r="D19" s="6" t="n">
        <v>94</v>
      </c>
      <c r="E19" s="6" t="n">
        <v>167</v>
      </c>
      <c r="F19" s="6" t="n">
        <v>132</v>
      </c>
      <c r="G19" s="4" t="inlineStr">
        <is>
          <t xml:space="preserve"> </t>
        </is>
      </c>
      <c r="H19" s="4" t="inlineStr">
        <is>
          <t xml:space="preserve"> </t>
        </is>
      </c>
      <c r="I19" s="4" t="inlineStr">
        <is>
          <t xml:space="preserve"> </t>
        </is>
      </c>
    </row>
    <row r="20">
      <c r="A20" s="4" t="inlineStr">
        <is>
          <t>Net Income (Loss)</t>
        </is>
      </c>
      <c r="B20" s="5" t="n">
        <v>-11482000000</v>
      </c>
      <c r="C20" s="5" t="n">
        <v>-3079000000</v>
      </c>
      <c r="D20" s="5" t="n">
        <v>-7297000000</v>
      </c>
      <c r="E20" s="5" t="n">
        <v>1197000000</v>
      </c>
      <c r="F20" s="5" t="n">
        <v>1355000000</v>
      </c>
      <c r="G20" s="4" t="inlineStr">
        <is>
          <t xml:space="preserve"> </t>
        </is>
      </c>
      <c r="H20" s="4" t="inlineStr">
        <is>
          <t xml:space="preserve"> </t>
        </is>
      </c>
      <c r="I20" s="4" t="inlineStr">
        <is>
          <t xml:space="preserve"> </t>
        </is>
      </c>
    </row>
    <row r="21">
      <c r="A21" s="4" t="inlineStr">
        <is>
          <t>Company Selected Measure Amount</t>
        </is>
      </c>
      <c r="B21" s="6" t="n">
        <v>9032000000</v>
      </c>
      <c r="C21" s="6" t="n">
        <v>10200000000</v>
      </c>
      <c r="D21" s="6" t="n">
        <v>7718000000</v>
      </c>
      <c r="E21" s="6" t="n">
        <v>3817000000</v>
      </c>
      <c r="F21" s="6" t="n">
        <v>4196000000</v>
      </c>
      <c r="G21" s="4" t="inlineStr">
        <is>
          <t xml:space="preserve"> </t>
        </is>
      </c>
      <c r="H21" s="4" t="inlineStr">
        <is>
          <t xml:space="preserve"> </t>
        </is>
      </c>
      <c r="I21" s="4" t="inlineStr">
        <is>
          <t xml:space="preserve"> </t>
        </is>
      </c>
    </row>
    <row r="22">
      <c r="A22" s="4" t="inlineStr">
        <is>
          <t>PEO Name</t>
        </is>
      </c>
      <c r="B22" s="4" t="inlineStr">
        <is>
          <t>Mr. Zaslav</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402(v) Disclosure</t>
        </is>
      </c>
      <c r="B23" s="4" t="inlineStr">
        <is>
          <t>A non-GAAP financial measure; see Appendi x D for additional details. The following graphs illustrate the relationship between the CAP of our CEO and average non-CEO NEO ("Average NEO") and WBD's TSR, Net Income and Adjusted EBITDA performance over the five-year period from 2020 to 2024. The volatility in our stock price over the five-year period can be attributed to the impact of the WarnerMedia Transaction, as well as other separate factors that were beyond our control. While the Committee believes that driving stock price appreciation and TSR performance are important objectives for our CEO and non-CEO NEOs, it also believes that achieving other financial objectives, such as Adjusted EBITDA and FCF, as well as achieving other strategic objectives, such as growing our DTC business, are equally important and it has sought to align our executive compensation with these objectives, as further discussed in the CD&amp;A in this proxy statement. The five-year compensation history of the CEO and the average NEO shows that the disclosed CAP generally aligns with WBD's TSR, Net Income and Adjusted EBITDA performance. The exception to this was the CEO's CAP in 2021 which includes the option grant made to Mr. Zaslav in connection with the signing of the WarnerMedia Transaction and his entry into a new employment agreement. All of the 2021 options awarded to Mr. Zaslav have a strike price that is higher than the current trading price of WBD common stock. If the 2021 option grant were excluded, Mr. Zaslav's CAP in 2021 would have been substantially lower and better aligned with TSR, Net Income, and Adjusted EBITDA performance for the five-year period. Overall, the Committee believes the executive compensation program strikes an appropriate balance between incentivizing our executives based on performance, as well as utilizing market competitive pay practices. This is also evidenced by the performance metrics the Committee selected to link pay with performance as described in the section below. See our "Compensation Discussion and Analysis" in this proxy statement for additional information regarding WBD's pay-for-performance philosophy. Our executive compensation programs are designed to implement our pay-for-performance compensation philosophy. We strive to ensure a strong alignment between the interests of our stockholders and those of our executives. To align pay and performance, the Committee seeks to utilize metrics that will incentivize our executives to execute against our strategic priorities and deliver long-term sustainable growth. The metrics listed below are the performance measures the Committee deemed as most important for purposes of determining 2024 compensation as further described in our "Compensation Discussion and Analysis" in this proxy statement. Adjusted EBITDA, Net Revenue and Year-End Paid DTC Subscribers were the financial metrics used in our 2024 cash bonus program for the CEO and CFO and the 2024 ICP. FCF was the financial metric used for the 2024 Annual PRSU awards and the Supplemental PRSU awards granted in 2024. See "2024 Financial Metrics" beginning on page 60 71 Under Section 953(b) of the Dodd-Frank Wall Street Reform and Consumer Protection Act and Item 402(u) of Regulation S-K, we are required to provide the ratio of the annual total compensation of our CEO to the annual total compensation of the median-paid employee of the Company ("Median Employee"). Our 2024 CEO to Median Employee pay ratio was calculated in accordance with Item 402(u) of Regulation S-K, and represents a reasonable estimate. As permitted under SEC rules, we used the same median employee that we used for purposes of disclosing our 2022 pay ratio as there has been no change in our employee population or employee compensation arrangements that we believe would significantly impact the pay ratio disclosure. As described in our proxy statement filed on March 29, 2023, to determine our employee population, we defined "employee" as any full-time, part-time or temporary individual employed and paid by us or any of our consolidated subsidiaries as of December 31, 2022. We did not include freelance workers, temporary individuals employed and paid by a third party or independent contractors. To identify the Median Employee from our employee population, we used base salary amounts as of December 31, 2022 as our consistently applied compensation measure. For employees paid in foreign currencies, we converted their base salary into U.S. dollar amounts using an exchange rate as of December 31, 2022. We then sorted the employees (excluding our CEO) by their U.S. dollar equivalent base salary amounts and thereby identified our Median Employee. Using the same methodology we used for our NEOs (including our CEO) as set forth in the 2024 Summary Compensation Table resulted in our Median Employee having annual total compensation of $130,316. The 2024 annual total compensation for our CEO as disclosed in the 2024 Summary Compensation Table was $51,918,563. Therefore, the ratio of our CEO’s annual total compensation to the Median Employee’s annual total compensation was 398 to 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 To Compensation Amount, Share Price</t>
        </is>
      </c>
      <c r="B24" s="7" t="n">
        <v>10.57</v>
      </c>
      <c r="C24" s="4" t="inlineStr">
        <is>
          <t xml:space="preserve"> </t>
        </is>
      </c>
      <c r="D24" s="7" t="n">
        <v>23.54</v>
      </c>
      <c r="E24" s="4" t="inlineStr">
        <is>
          <t xml:space="preserve"> </t>
        </is>
      </c>
      <c r="F24" s="4" t="inlineStr">
        <is>
          <t xml:space="preserve"> </t>
        </is>
      </c>
      <c r="G24" s="7" t="n">
        <v>11.38</v>
      </c>
      <c r="H24" s="7" t="n">
        <v>9.48</v>
      </c>
      <c r="I24" s="7" t="n">
        <v>30.09</v>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GAAP Measure Description</t>
        </is>
      </c>
      <c r="B28" s="4" t="inlineStr">
        <is>
          <t>Our Company-selected measure is Adjusted EBITDA, which is a non-GAAP financial measure. See page 6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me</t>
        </is>
      </c>
      <c r="B31" s="4" t="inlineStr">
        <is>
          <t>Net 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me</t>
        </is>
      </c>
      <c r="B34" s="4" t="inlineStr">
        <is>
          <t>Free Cash Flow</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ame</t>
        </is>
      </c>
      <c r="B37" s="4" t="inlineStr">
        <is>
          <t>Year-End Paid DTC Subscrib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justment to Compensation, Amount</t>
        </is>
      </c>
      <c r="B40" s="5" t="n">
        <v>-23098980</v>
      </c>
      <c r="C40" s="5" t="n">
        <v>-23078769</v>
      </c>
      <c r="D40" s="4" t="inlineStr">
        <is>
          <t xml:space="preserve"> </t>
        </is>
      </c>
      <c r="E40" s="4" t="inlineStr">
        <is>
          <t xml:space="preserve"> </t>
        </is>
      </c>
      <c r="F40" s="5" t="n">
        <v>-12501020</v>
      </c>
      <c r="G40" s="4" t="inlineStr">
        <is>
          <t xml:space="preserve"> </t>
        </is>
      </c>
      <c r="H40" s="4" t="inlineStr">
        <is>
          <t xml:space="preserve"> </t>
        </is>
      </c>
      <c r="I40" s="4" t="inlineStr">
        <is>
          <t xml:space="preserve"> </t>
        </is>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justment to Compensation, Amount</t>
        </is>
      </c>
      <c r="B43" s="6" t="n">
        <v>56517642</v>
      </c>
      <c r="C43" s="6" t="n">
        <v>34242033</v>
      </c>
      <c r="D43" s="5" t="n">
        <v>4309229</v>
      </c>
      <c r="E43" s="5" t="n">
        <v>94913135</v>
      </c>
      <c r="F43" s="6" t="n">
        <v>14636408</v>
      </c>
      <c r="G43" s="4" t="inlineStr">
        <is>
          <t xml:space="preserve"> </t>
        </is>
      </c>
      <c r="H43" s="4" t="inlineStr">
        <is>
          <t xml:space="preserve"> </t>
        </is>
      </c>
      <c r="I43" s="4" t="inlineStr">
        <is>
          <t xml:space="preserve"> </t>
        </is>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justment to Compensation, Amount</t>
        </is>
      </c>
      <c r="B46" s="6" t="n">
        <v>-11854629</v>
      </c>
      <c r="C46" s="6" t="n">
        <v>1585715</v>
      </c>
      <c r="D46" s="6" t="n">
        <v>-80586333</v>
      </c>
      <c r="E46" s="6" t="n">
        <v>-38068152</v>
      </c>
      <c r="F46" s="6" t="n">
        <v>-28358989</v>
      </c>
      <c r="G46" s="4" t="inlineStr">
        <is>
          <t xml:space="preserve"> </t>
        </is>
      </c>
      <c r="H46" s="4" t="inlineStr">
        <is>
          <t xml:space="preserve"> </t>
        </is>
      </c>
      <c r="I46" s="4" t="inlineStr">
        <is>
          <t xml:space="preserve"> </t>
        </is>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justment to Compensation, Amount</t>
        </is>
      </c>
      <c r="B49" s="6" t="n">
        <v>0</v>
      </c>
      <c r="C49" s="6" t="n">
        <v>0</v>
      </c>
      <c r="D49" s="6" t="n">
        <v>0</v>
      </c>
      <c r="E49" s="6" t="n">
        <v>0</v>
      </c>
      <c r="F49" s="6" t="n">
        <v>0</v>
      </c>
      <c r="G49" s="4" t="inlineStr">
        <is>
          <t xml:space="preserve"> </t>
        </is>
      </c>
      <c r="H49" s="4" t="inlineStr">
        <is>
          <t xml:space="preserve"> </t>
        </is>
      </c>
      <c r="I49" s="4" t="inlineStr">
        <is>
          <t xml:space="preserve"> </t>
        </is>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justment to Compensation, Amount</t>
        </is>
      </c>
      <c r="B52" s="6" t="n">
        <v>-9899612</v>
      </c>
      <c r="C52" s="6" t="n">
        <v>2290310</v>
      </c>
      <c r="D52" s="6" t="n">
        <v>9536133</v>
      </c>
      <c r="E52" s="6" t="n">
        <v>13416298</v>
      </c>
      <c r="F52" s="6" t="n">
        <v>-7763530</v>
      </c>
      <c r="G52" s="4" t="inlineStr">
        <is>
          <t xml:space="preserve"> </t>
        </is>
      </c>
      <c r="H52" s="4" t="inlineStr">
        <is>
          <t xml:space="preserve"> </t>
        </is>
      </c>
      <c r="I52" s="4" t="inlineStr">
        <is>
          <t xml:space="preserve"> </t>
        </is>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to Compensation, Amount</t>
        </is>
      </c>
      <c r="B55" s="6" t="n">
        <v>0</v>
      </c>
      <c r="C55" s="6" t="n">
        <v>0</v>
      </c>
      <c r="D55" s="6" t="n">
        <v>0</v>
      </c>
      <c r="E55" s="6" t="n">
        <v>0</v>
      </c>
      <c r="F55" s="6" t="n">
        <v>0</v>
      </c>
      <c r="G55" s="4" t="inlineStr">
        <is>
          <t xml:space="preserve"> </t>
        </is>
      </c>
      <c r="H55" s="4" t="inlineStr">
        <is>
          <t xml:space="preserve"> </t>
        </is>
      </c>
      <c r="I55" s="4" t="inlineStr">
        <is>
          <t xml:space="preserve"> </t>
        </is>
      </c>
    </row>
    <row r="56">
      <c r="A56" s="4" t="inlineStr">
        <is>
          <t>PEO | Dividends or Other Earnings Paid on Equity Awards not Otherwise Reflected in Total Compensation for Covere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ment to Compensation, Amount</t>
        </is>
      </c>
      <c r="B58" s="6" t="n">
        <v>0</v>
      </c>
      <c r="C58" s="6" t="n">
        <v>0</v>
      </c>
      <c r="D58" s="6" t="n">
        <v>0</v>
      </c>
      <c r="E58" s="6" t="n">
        <v>0</v>
      </c>
      <c r="F58" s="6" t="n">
        <v>0</v>
      </c>
      <c r="G58" s="4" t="inlineStr">
        <is>
          <t xml:space="preserve"> </t>
        </is>
      </c>
      <c r="H58" s="4" t="inlineStr">
        <is>
          <t xml:space="preserve"> </t>
        </is>
      </c>
      <c r="I58" s="4" t="inlineStr">
        <is>
          <t xml:space="preserve"> </t>
        </is>
      </c>
    </row>
    <row r="59">
      <c r="A59" s="4" t="inlineStr">
        <is>
          <t>PEO | Aggregate Grant Date Fair Value of Stock Award Amounts Reported in Summary Compensation T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to Compensation, Amount</t>
        </is>
      </c>
      <c r="B61" s="4" t="inlineStr">
        <is>
          <t xml:space="preserve"> </t>
        </is>
      </c>
      <c r="C61" s="4" t="inlineStr">
        <is>
          <t xml:space="preserve"> </t>
        </is>
      </c>
      <c r="D61" s="6" t="n">
        <v>-12025683</v>
      </c>
      <c r="E61" s="6" t="n">
        <v>-13165436</v>
      </c>
      <c r="F61" s="4" t="inlineStr">
        <is>
          <t xml:space="preserve"> </t>
        </is>
      </c>
      <c r="G61" s="4" t="inlineStr">
        <is>
          <t xml:space="preserve"> </t>
        </is>
      </c>
      <c r="H61" s="4" t="inlineStr">
        <is>
          <t xml:space="preserve"> </t>
        </is>
      </c>
      <c r="I61" s="4" t="inlineStr">
        <is>
          <t xml:space="preserve"> </t>
        </is>
      </c>
    </row>
    <row r="62">
      <c r="A62" s="4" t="inlineStr">
        <is>
          <t>PEO | Aggregate Grant Date Fair Value of Option Award Amounts Reported in Summary Compensation T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 to Compensation, Amount</t>
        </is>
      </c>
      <c r="B64" s="4" t="inlineStr">
        <is>
          <t xml:space="preserve"> </t>
        </is>
      </c>
      <c r="C64" s="4" t="inlineStr">
        <is>
          <t xml:space="preserve"> </t>
        </is>
      </c>
      <c r="D64" s="6" t="n">
        <v>-1448138</v>
      </c>
      <c r="E64" s="6" t="n">
        <v>-202889764</v>
      </c>
      <c r="F64" s="4" t="inlineStr">
        <is>
          <t xml:space="preserve"> </t>
        </is>
      </c>
      <c r="G64" s="4" t="inlineStr">
        <is>
          <t xml:space="preserve"> </t>
        </is>
      </c>
      <c r="H64" s="4" t="inlineStr">
        <is>
          <t xml:space="preserve"> </t>
        </is>
      </c>
      <c r="I64" s="4" t="inlineStr">
        <is>
          <t xml:space="preserve"> </t>
        </is>
      </c>
    </row>
    <row r="65">
      <c r="A65" s="4" t="inlineStr">
        <is>
          <t>Non-PEO NEO | Year-end Fair Value of Equity Awards Granted in Covered Year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justment to Compensation, Amount</t>
        </is>
      </c>
      <c r="B67" s="6" t="n">
        <v>11809981</v>
      </c>
      <c r="C67" s="6" t="n">
        <v>10730655</v>
      </c>
      <c r="D67" s="6" t="n">
        <v>2577204</v>
      </c>
      <c r="E67" s="6" t="n">
        <v>495534</v>
      </c>
      <c r="F67" s="6" t="n">
        <v>1389376</v>
      </c>
      <c r="G67" s="4" t="inlineStr">
        <is>
          <t xml:space="preserve"> </t>
        </is>
      </c>
      <c r="H67" s="4" t="inlineStr">
        <is>
          <t xml:space="preserve"> </t>
        </is>
      </c>
      <c r="I67" s="4" t="inlineStr">
        <is>
          <t xml:space="preserve"> </t>
        </is>
      </c>
    </row>
    <row r="68">
      <c r="A68" s="4" t="inlineStr">
        <is>
          <t>Non-PEO NEO | Year-over-Year Change in Fair Value of Equity Awards Granted in Prior Years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B70" s="6" t="n">
        <v>-1981594</v>
      </c>
      <c r="C70" s="6" t="n">
        <v>392394</v>
      </c>
      <c r="D70" s="6" t="n">
        <v>-1326381</v>
      </c>
      <c r="E70" s="6" t="n">
        <v>-824947</v>
      </c>
      <c r="F70" s="6" t="n">
        <v>-374464</v>
      </c>
      <c r="G70" s="4" t="inlineStr">
        <is>
          <t xml:space="preserve"> </t>
        </is>
      </c>
      <c r="H70" s="4" t="inlineStr">
        <is>
          <t xml:space="preserve"> </t>
        </is>
      </c>
      <c r="I70" s="4" t="inlineStr">
        <is>
          <t xml:space="preserve"> </t>
        </is>
      </c>
    </row>
    <row r="71">
      <c r="A71" s="4" t="inlineStr">
        <is>
          <t>Non-PEO NEO | Vesting Date Fair Value of Equity Awards Granted and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B73" s="6" t="n">
        <v>0</v>
      </c>
      <c r="C73" s="6" t="n">
        <v>0</v>
      </c>
      <c r="D73" s="6" t="n">
        <v>0</v>
      </c>
      <c r="E73" s="6" t="n">
        <v>0</v>
      </c>
      <c r="F73" s="6" t="n">
        <v>0</v>
      </c>
      <c r="G73" s="4" t="inlineStr">
        <is>
          <t xml:space="preserve"> </t>
        </is>
      </c>
      <c r="H73" s="4" t="inlineStr">
        <is>
          <t xml:space="preserve"> </t>
        </is>
      </c>
      <c r="I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B76" s="6" t="n">
        <v>-1069682</v>
      </c>
      <c r="C76" s="6" t="n">
        <v>847128</v>
      </c>
      <c r="D76" s="6" t="n">
        <v>393111</v>
      </c>
      <c r="E76" s="6" t="n">
        <v>2594697</v>
      </c>
      <c r="F76" s="6" t="n">
        <v>-594184</v>
      </c>
      <c r="G76" s="4" t="inlineStr">
        <is>
          <t xml:space="preserve"> </t>
        </is>
      </c>
      <c r="H76" s="4" t="inlineStr">
        <is>
          <t xml:space="preserve"> </t>
        </is>
      </c>
      <c r="I76" s="4" t="inlineStr">
        <is>
          <t xml:space="preserve"> </t>
        </is>
      </c>
    </row>
    <row r="77">
      <c r="A77" s="4" t="inlineStr">
        <is>
          <t>Non-PEO NEO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B79" s="6" t="n">
        <v>0</v>
      </c>
      <c r="C79" s="6" t="n">
        <v>0</v>
      </c>
      <c r="D79" s="6" t="n">
        <v>0</v>
      </c>
      <c r="E79" s="6" t="n">
        <v>0</v>
      </c>
      <c r="F79" s="6" t="n">
        <v>0</v>
      </c>
      <c r="G79" s="4" t="inlineStr">
        <is>
          <t xml:space="preserve"> </t>
        </is>
      </c>
      <c r="H79" s="4" t="inlineStr">
        <is>
          <t xml:space="preserve"> </t>
        </is>
      </c>
      <c r="I79" s="4" t="inlineStr">
        <is>
          <t xml:space="preserve"> </t>
        </is>
      </c>
    </row>
    <row r="80">
      <c r="A80" s="4" t="inlineStr">
        <is>
          <t>Non-PEO NEO | Dividends or Other Earnings Paid on Equity Awards not Otherwise Reflected in Total Compensation for Covere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B82" s="6" t="n">
        <v>0</v>
      </c>
      <c r="C82" s="6" t="n">
        <v>0</v>
      </c>
      <c r="D82" s="6" t="n">
        <v>0</v>
      </c>
      <c r="E82" s="6" t="n">
        <v>0</v>
      </c>
      <c r="F82" s="6" t="n">
        <v>0</v>
      </c>
      <c r="G82" s="4" t="inlineStr">
        <is>
          <t xml:space="preserve"> </t>
        </is>
      </c>
      <c r="H82" s="4" t="inlineStr">
        <is>
          <t xml:space="preserve"> </t>
        </is>
      </c>
      <c r="I82" s="4" t="inlineStr">
        <is>
          <t xml:space="preserve"> </t>
        </is>
      </c>
    </row>
    <row r="83">
      <c r="A83" s="4" t="inlineStr">
        <is>
          <t>Non-PEO NEO | Aggregate Grant Date Fair Value of Stock Award Amounts Reported in Summary Compensation T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justment to Compensation, Amount</t>
        </is>
      </c>
      <c r="B85" s="6" t="n">
        <v>-7983727</v>
      </c>
      <c r="C85" s="6" t="n">
        <v>-8035548</v>
      </c>
      <c r="D85" s="6" t="n">
        <v>-6164747</v>
      </c>
      <c r="E85" s="6" t="n">
        <v>-1919984</v>
      </c>
      <c r="F85" s="6" t="n">
        <v>-1588691</v>
      </c>
      <c r="G85" s="4" t="inlineStr">
        <is>
          <t xml:space="preserve"> </t>
        </is>
      </c>
      <c r="H85" s="4" t="inlineStr">
        <is>
          <t xml:space="preserve"> </t>
        </is>
      </c>
      <c r="I85" s="4" t="inlineStr">
        <is>
          <t xml:space="preserve"> </t>
        </is>
      </c>
    </row>
    <row r="86">
      <c r="A86" s="4" t="inlineStr">
        <is>
          <t>Non-PEO NEO | Aggregate Grant Date Fair Value of Option Award Amounts Reported in Summary Compensation T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 to Compensation, Amount</t>
        </is>
      </c>
      <c r="B88" s="5" t="n">
        <v>-1639855</v>
      </c>
      <c r="C88" s="5" t="n">
        <v>-1933921</v>
      </c>
      <c r="D88" s="5" t="n">
        <v>0</v>
      </c>
      <c r="E88" s="5" t="n">
        <v>-2442832</v>
      </c>
      <c r="F88" s="5" t="n">
        <v>-1322873</v>
      </c>
      <c r="G88" s="4" t="inlineStr">
        <is>
          <t xml:space="preserve"> </t>
        </is>
      </c>
      <c r="H88" s="4" t="inlineStr">
        <is>
          <t xml:space="preserve"> </t>
        </is>
      </c>
      <c r="I8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mittee’s intent is to approve equity awards annually in February each year, with new hire and promotion grants made throughout the year in the Committee’s regular meetings. The Committee generally uses a consistent grant date for annual grants approved in February of the later of March 1 or two business days following the filing of the Company's Annual Report on Form 10-K. This allows a consistent grant date and vesting schedule for annual awards made to employees and provides for consistent annual grant timing. For new hire and promotion grants made at other times throughout the year to employees other than the Section 16 Officers, the Committee has delegated authority for making such grants to the CEO and Chief People and Culture Officer within certain dollar and share limits. These awards are typically made on the 15th of each month and all awards made pursuant to such delegation are reported to the Committee at its next regular meeting. On occasion for administrative convenience, the Committee may make a grant with a future effective date, with the grant price set on the future effective date. Our equity awards are not granted in anticipation of the release of material, non-public information and the disclosure of material, non-public information is not timed on the basis of equity award grant dates.</t>
        </is>
      </c>
    </row>
    <row r="5">
      <c r="A5" s="4" t="inlineStr">
        <is>
          <t>Award Timing Method</t>
        </is>
      </c>
      <c r="B5" s="4" t="inlineStr">
        <is>
          <t>Our equity awards are not granted in anticipation of the release of material, non-public information and the disclosure of material, non-public information is not timed on the basis of equity award grant date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mittee’s intent is to approve equity awards annually in February each year, with new hire and promotion grants made throughout the year in the Committee’s regular meetings. The Committee generally uses a consistent grant date for annual grants approved in February of the later of March 1 or two business days following the filing of the Company's Annual Report on Form 10-K. This allows a consistent grant date and vesting schedule for annual awards made to employees and provides for consistent annual grant timing. For new hire and promotion grants made at other times throughout the year to employees other than the Section 16 Officers, the Committee has delegated authority for making such grants to the CEO and Chief People and Culture Officer within certain dollar and share limits. These awards are typically made on the 15th of each month and all awards made pursuant to such delegation are reported to the Committee at its next regular meeting. On occasion for administrative convenience, the Committee may make a grant with a future effective date, with the grant price set on the future effective date. Our equity awards are not granted in anticipation of the release of material, non-public information and the disclosure of material, non-public information is not timed on the basis of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2:19:05Z</dcterms:created>
  <dcterms:modified xmlns:dcterms="http://purl.org/dc/terms/" xmlns:xsi="http://www.w3.org/2001/XMLSchema-instance" xsi:type="dcterms:W3CDTF">2025-04-11T12:19:06Z</dcterms:modified>
</cp:coreProperties>
</file>